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VANECK VIP TRUST</t>
        </is>
      </c>
    </row>
    <row r="6">
      <c r="A6" s="4" t="inlineStr">
        <is>
          <t>Entity Central Index Key</t>
        </is>
      </c>
      <c r="B6" s="4" t="inlineStr">
        <is>
          <t>dei_EntityCentralIndexKey</t>
        </is>
      </c>
      <c r="C6" s="4" t="inlineStr">
        <is>
          <t>000081197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2,
		2021</t>
        </is>
      </c>
    </row>
    <row r="9">
      <c r="A9" s="4" t="inlineStr">
        <is>
          <t>Document Effective Date</t>
        </is>
      </c>
      <c r="B9" s="4" t="inlineStr">
        <is>
          <t>dei_DocumentEffectiveDate</t>
        </is>
      </c>
      <c r="C9" s="4" t="inlineStr">
        <is>
          <t>Dec. 22,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cols>
    <col width="80" customWidth="1" min="1" max="1"/>
  </cols>
  <sheetData>
    <row r="1">
      <c r="A1" s="2" t="inlineStr">
        <is>
          <t>Dec. 22, 2021</t>
        </is>
      </c>
    </row>
    <row r="2">
      <c r="A2" s="4" t="inlineStr">
        <is>
          <t>VanEck VIP Global Resources Fund</t>
        </is>
      </c>
    </row>
    <row r="3">
      <c r="A3" s="4" t="inlineStr">
        <is>
          <t>VanEck VIP Global Resources Fund</t>
        </is>
      </c>
    </row>
    <row r="4">
      <c r="A4" s="4" t="inlineStr">
        <is>
          <t>SUPPLEMENT DATED DECEMBER 22, 2021 TO THE PROSPECTUS DATED MAY 1, 2021 OF VANECK VIP TRUST VanEck VIP Global Resources Fund (formerly, VanEck VIP Global Hard Assets Fund) Initial Class Shares/Class S Shares IMPORTANT NOTICE REGARDING CHANGES IN PRINCIPAL INVESTMENT STRATEGY This Supplement updates certain information contained in the above-dated Prospectus for VanEck VIP Trust (the “Trust”) regarding VanEck VIP Global Resources Fund (the “Fund”). You may obtain copies of the Fund’s Prospectus free of charge, upon request, by calling toll-free 1.800.826.2333 or visiting the VanEck website at www.vaneck.com .</t>
        </is>
      </c>
    </row>
    <row r="5">
      <c r="A5" s="4" t="inlineStr">
        <is>
          <t>Effective immediately, the Principal Investment Strategies section of the Fund's Prospectus is hereby deleted in its entirety and replaced with the following:</t>
        </is>
      </c>
    </row>
    <row r="6">
      <c r="A6" s="4" t="inlineStr">
        <is>
          <t xml:space="preserve">Under normal conditions, the Fund invests at least 80% of its net assets in securities of global resource companies and instruments that derive their value from global resources. Global resources include precious metals (including gold), base and industrial metals, energy, natural resources and other commodities. A global resource company is a company that derives, directly or indirectly, at least 50% of its revenues from exploration, development, production, distribution or facilitation of processes relating to global resources. The Fund concentrates its investments in the securities of global resource companies and instruments that derive their value from global resources. The Fund may invest without limitation in any one global resources sector and is not required to invest any portion of its assets in any one global resources sector. The Fund may invest in securities of companies located anywhere in the world, including the U.S. Under ordinary circumstances, the Fund will invest in securities of issuers from a number of different countries, and may invest any amount of its assets in emerging markets. The Fund may invest in securities of companies of any capitalization range. Utilizing qualitative and quantitative measures, the Fund’s investment management team selects equity securities of companies that it believes represent value opportunities and/or that have growth potential. Candidates for the Fund’s portfolio are evaluated based on their relative desirability using a wide range of criteria and are regularly reviewed to ensure that they continue to offer absolute and relative desirability. The analysis of financially material risks and opportunities related to ESG (i.e. Environmental, Social and Governance) factors is a component of the overall investment process. ESG considerations can affect the Adviser’s fundamental assessment of a company or country. The Fund may use derivative instruments, such as structured notes, warrants, currency forwards, futures contracts, options and swap agreements, to gain or hedge exposure to global resources, global resource companies and other assets. The Fund may enter into foreign currency transactions to attempt to moderate the effect of currency fluctuations. The Fund may write covered call options on portfolio securities to the extent that the value of all securities with respect to which covered calls are written does not exceed 10% of the Fund’s net asset value. The Fund may also invest up to 20% of its net assets in securities issued by other investment companies, including exchange-traded funds (“ETFs”). The Fund may also invest in money market funds, but these investments are not subject to this limitation. The Fund may invest in </t>
        </is>
      </c>
    </row>
    <row r="7">
      <c r="A7" s="4" t="inlineStr">
        <is>
          <t>In addition, effective immediately, the Summary Information - Principal Risks, and Investment Objectives, Strategies, Policies, Risks and Other Information - Additional Information About Principal Investment Strategies and Risks sections of the Fund's Prospectus are supplemented to include the following:</t>
        </is>
      </c>
    </row>
    <row r="8">
      <c r="A8" s="4" t="inlineStr">
        <is>
          <t>ESG Investing Risk. The Adviser’s consideration of ESG risks and opportunities in the Fund’s investment process could result in the Fund performing differently compared to funds that do not take into account ESG considerations. The Adviser’s consideration of ESG risks and opportunities may result in the Fund investing in securities, industries, or sectors that underperform other securities, industries, or sectors, or underperform the market as a whole. The Fund is also subject to the risk that the companies identified by the Adviser do not operate as expected when addressing ESG issues. Regulatory changes or interpretations regarding the definitions and/or use of ESG criteria could have a material adverse effect on the Fund’s ability to invest in accordance with its ESG considerations.</t>
        </is>
      </c>
    </row>
    <row r="9">
      <c r="A9"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40" customWidth="1" min="2" max="2"/>
    <col width="80" customWidth="1" min="3" max="3"/>
  </cols>
  <sheetData>
    <row r="1">
      <c r="A1" s="1" t="inlineStr">
        <is>
          <t>Label</t>
        </is>
      </c>
      <c r="B1" s="1" t="inlineStr">
        <is>
          <t>Element</t>
        </is>
      </c>
      <c r="C1" s="2" t="inlineStr">
        <is>
          <t>Value</t>
        </is>
      </c>
    </row>
    <row r="2">
      <c r="A2" s="4" t="inlineStr">
        <is>
          <t>VanEck VIP Global Resources Fund</t>
        </is>
      </c>
    </row>
    <row r="3">
      <c r="A3" s="3" t="inlineStr">
        <is>
          <t>Prospectus [Line Items]</t>
        </is>
      </c>
      <c r="B3" s="4" t="inlineStr">
        <is>
          <t>rr_ProspectusLineItems</t>
        </is>
      </c>
    </row>
    <row r="4">
      <c r="A4" s="4" t="inlineStr">
        <is>
          <t>Risk/Return [Heading]</t>
        </is>
      </c>
      <c r="B4" s="4" t="inlineStr">
        <is>
          <t>rr_RiskReturnHeading</t>
        </is>
      </c>
      <c r="C4" s="4" t="inlineStr">
        <is>
          <t>VanEck VIP Global Resources Fund</t>
        </is>
      </c>
    </row>
    <row r="5">
      <c r="A5" s="4" t="inlineStr">
        <is>
          <t>Supplement to Prospectus [Text Block]</t>
        </is>
      </c>
      <c r="B5" s="4" t="inlineStr">
        <is>
          <t>rr_SupplementToProspectusTextBlock</t>
        </is>
      </c>
      <c r="C5" s="4" t="inlineStr">
        <is>
          <t>SUPPLEMENT DATED DECEMBER 22, 2021 TO THE PROSPECTUS DATED MAY 1, 2021 OF VANECK VIP TRUST VanEck VIP Global Resources Fund (formerly, VanEck VIP Global Hard Assets Fund) Initial Class Shares/Class S Shares IMPORTANT NOTICE REGARDING CHANGES IN PRINCIPAL INVESTMENT STRATEGY This Supplement updates certain information contained in the above-dated Prospectus for VanEck VIP Trust (the “Trust”) regarding VanEck VIP Global Resources Fund (the “Fund”). You may obtain copies of the Fund’s Prospectus free of charge, upon request, by calling toll-free 1.800.826.2333 or visiting the VanEck website at www.vaneck.com .</t>
        </is>
      </c>
    </row>
    <row r="6">
      <c r="A6" s="4" t="inlineStr">
        <is>
          <t>Strategy [Heading]</t>
        </is>
      </c>
      <c r="B6" s="4" t="inlineStr">
        <is>
          <t>rr_StrategyHeading</t>
        </is>
      </c>
      <c r="C6" s="4" t="inlineStr">
        <is>
          <t>Effective immediately, the Principal Investment Strategies section of the Fund's Prospectus is hereby deleted in its entirety and replaced with the following:</t>
        </is>
      </c>
    </row>
    <row r="7">
      <c r="A7" s="4" t="inlineStr">
        <is>
          <t>Strategy Narrative [Text Block]</t>
        </is>
      </c>
      <c r="B7" s="4" t="inlineStr">
        <is>
          <t>rr_StrategyNarrativeTextBlock</t>
        </is>
      </c>
      <c r="C7" s="4" t="inlineStr">
        <is>
          <t xml:space="preserve">Under normal conditions, the Fund invests at least 80% of its net assets in securities of global resource companies and instruments that derive their value from global resources. Global resources include precious metals (including gold), base and industrial metals, energy, natural resources and other commodities. A global resource company is a company that derives, directly or indirectly, at least 50% of its revenues from exploration, development, production, distribution or facilitation of processes relating to global resources. The Fund concentrates its investments in the securities of global resource companies and instruments that derive their value from global resources. The Fund may invest without limitation in any one global resources sector and is not required to invest any portion of its assets in any one global resources sector. The Fund may invest in securities of companies located anywhere in the world, including the U.S. Under ordinary circumstances, the Fund will invest in securities of issuers from a number of different countries, and may invest any amount of its assets in emerging markets. The Fund may invest in securities of companies of any capitalization range. Utilizing qualitative and quantitative measures, the Fund’s investment management team selects equity securities of companies that it believes represent value opportunities and/or that have growth potential. Candidates for the Fund’s portfolio are evaluated based on their relative desirability using a wide range of criteria and are regularly reviewed to ensure that they continue to offer absolute and relative desirability. The analysis of financially material risks and opportunities related to ESG (i.e. Environmental, Social and Governance) factors is a component of the overall investment process. ESG considerations can affect the Adviser’s fundamental assessment of a company or country. The Fund may use derivative instruments, such as structured notes, warrants, currency forwards, futures contracts, options and swap agreements, to gain or hedge exposure to global resources, global resource companies and other assets. The Fund may enter into foreign currency transactions to attempt to moderate the effect of currency fluctuations. The Fund may write covered call options on portfolio securities to the extent that the value of all securities with respect to which covered calls are written does not exceed 10% of the Fund’s net asset value. The Fund may also invest up to 20% of its net assets in securities issued by other investment companies, including exchange-traded funds (“ETFs”). The Fund may also invest in money market funds, but these investments are not subject to this limitation. The Fund may invest in </t>
        </is>
      </c>
    </row>
    <row r="8">
      <c r="A8" s="4" t="inlineStr">
        <is>
          <t>Strategy Portfolio Concentration [Text]</t>
        </is>
      </c>
      <c r="B8" s="4" t="inlineStr">
        <is>
          <t>rr_StrategyPortfolioConcentration</t>
        </is>
      </c>
      <c r="C8" s="4" t="inlineStr">
        <is>
          <t>Under normal conditions, the Fund invests at least 80% of its net assets in securities of global resource companies and instruments that derive their value from global resources. Global resources include precious metals (including gold), base and industrial metals, energy, natural resources and other commodities. A global resource company is a company that derives, directly or indirectly, at least 50% of its revenues from exploration, development, production, distribution or facilitation of processes relating to global resources.  The Fund concentrates its investments in the securities of global resource companies and instruments that derive their value from global resources.</t>
        </is>
      </c>
    </row>
    <row r="9">
      <c r="A9" s="4" t="inlineStr">
        <is>
          <t>Risk [Heading]</t>
        </is>
      </c>
      <c r="B9" s="4" t="inlineStr">
        <is>
          <t>rr_RiskHeading</t>
        </is>
      </c>
      <c r="C9" s="4" t="inlineStr">
        <is>
          <t>In addition, effective immediately, the Summary Information - Principal Risks, and Investment Objectives, Strategies, Policies, Risks and Other Information - Additional Information About Principal Investment Strategies and Risks sections of the Fund's Prospectus are supplemented to include the following:</t>
        </is>
      </c>
    </row>
    <row r="10">
      <c r="A10" s="4" t="inlineStr">
        <is>
          <t>Risk Narrative [Text Block]</t>
        </is>
      </c>
      <c r="B10" s="4" t="inlineStr">
        <is>
          <t>rr_RiskNarrativeTextBlock</t>
        </is>
      </c>
      <c r="C10" s="4" t="inlineStr">
        <is>
          <t>ESG Investing Risk. The Adviser’s consideration of ESG risks and opportunities in the Fund’s investment process could result in the Fund performing differently compared to funds that do not take into account ESG considerations. The Adviser’s consideration of ESG risks and opportunities may result in the Fund investing in securities, industries, or sectors that underperform other securities, industries, or sectors, or underperform the market as a whole. The Fund is also subject to the risk that the companies identified by the Adviser do not operate as expected when addressing ESG issues. Regulatory changes or interpretations regarding the definitions and/or use of ESG criteria could have a material adverse effect on the Fund’s ability to invest in accordance with its ESG considerations.</t>
        </is>
      </c>
    </row>
    <row r="11">
      <c r="A11" s="4" t="inlineStr">
        <is>
          <t>Supplement Closing [Text Block]</t>
        </is>
      </c>
      <c r="B11" s="4" t="inlineStr">
        <is>
          <t>ck0000811976_SupplementClosingTextBlock</t>
        </is>
      </c>
      <c r="C11" s="4" t="inlineStr">
        <is>
          <t>Please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2T13:32:49Z</dcterms:created>
  <dcterms:modified xmlns:dcterms="http://purl.org/dc/terms/" xmlns:xsi="http://www.w3.org/2001/XMLSchema-instance" xsi:type="dcterms:W3CDTF">2021-12-22T13:32:49Z</dcterms:modified>
</cp:coreProperties>
</file>